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3" customWidth="1" min="2" max="2"/>
  </cols>
  <sheetData>
    <row r="1">
      <c r="A1" s="1" t="inlineStr">
        <is>
          <t>Document and Entity Information</t>
        </is>
      </c>
      <c r="B1" s="2" t="inlineStr">
        <is>
          <t>12 Months Ended</t>
        </is>
      </c>
    </row>
    <row r="2">
      <c r="B2" s="2" t="inlineStr">
        <is>
          <t>Dec. 31, 2024</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Primis Financial Corp.</t>
        </is>
      </c>
    </row>
    <row r="6">
      <c r="A6" s="4" t="inlineStr">
        <is>
          <t>Entity Central Index Key</t>
        </is>
      </c>
      <c r="B6" s="4" t="inlineStr">
        <is>
          <t>0001325670</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 ​ ​ ​ ​ ​ ​ ​ ​ ​ ​ ​ ​ ​ ​ ​ ​ ​ ​ ​ ​ ​ ​ ​ ​ ​ ​ ​ ​ ​ ​ ​ ​ ​ ​ Value of Initial Fixed $100 Investment Based On: ​ ​ ​ ​ Year ​ Summary Compensation Table Total for CEO - Dennis Zember ($) (1) ​ Summary Compensation Table Total for CEO - Joe A. Shearin ($) (2) ​ Compensation Actually Paid to CEO - Dennis Zember ($) (1)(7) ​ Compensation Actually Paid to CEO - Joe A. Shearin ($) (2)(7) ​ Average Summary Compensation Table Total for Non-CEO NEOs ($) (3) ​ Average Compensation Actually Paid to Non-CEO NEOs ($) (3)(7) ​ TSR ​ Peer Group TSR (4) ​ Net Income (loss) ($) (5) ​ Loan Growth (%) (6) 2024 ​ 788,439 ​ - ​ 1,265,659 ​ - ​ 372,890 ​ 354,449 ​ 85 ​ 111 ​ (16,205) ​ (4.3) 2023 ​ 1,196,693 ​ - ​ 1,354,283 ​ - ​ 402,237 ​ 436,295 ​ 89 ​ 95 ​ (7,832) ​ 9.2 2022 ​ 1,433,177 ​ - ​ 1,236,551 ​ - ​ 477,995 ​ 437,380 ​ 80 ​ 102 ​ 14,148 ​ 30.1 2021 ​ 1,617,767 ​ - ​ 1,767,008 ​ - ​ 510,044 ​ 488,097 ​ 98 ​ 125 ​ 31,113 ​ 6.5 2020 ​ 1,267,310 ​ 2,404,110 ​ 778,260 ​ 2,231,710 ​ 514,564 ​ 360,396 ​ 77 ​ 89 ​ 21,581 ​ (2.8) (1) Mr. Zember joined the Company and the Bank as President and Chief Executive Officer on February 19, 2020. (2) Mr. Shearin retired from his position as President and Chief Executive Officer the Company and the Bank on February 19, 2020. (3) For fiscal year 2024, the Company’s Non-CEO NEOs were Mathew A. Switzer, Rickey A. Fulk, Marie T. Leibson and Ann-Stanton Gore. For fiscal year 2023, the Company’s Non-CEO NEOs were Mathew A. Switzer, Rickey A. Fulk, G. Cody Sheflett and Ann-Stanton Gore. For fiscal year 2022, the Company’s Non-CEO NEOs were Mathew A. Switzer, Marie T. Leibson, G. Cody Sheflett and Stephen B. Weber. (4) The Peer Group TSR is the total return of the Nasdaq Bank Index for the same period, the same index used for our performance graph disclosed in our Annual Report on Form 10-K for the year ended December 31, 2024. (5) Presented in thousands. (6) Represents growth in gross loans held for investment for the period, excluding loans from the Paycheck Protection Program. We determined loan growth to be the most important financial performance measure used to link Company performance to Compensation Actually Paid (“CAP”) to our PEO and Non-CEO NEOs. (7) CAP is defined by the SEC and is computed by starting with the “Total” column of the Summary Compensation Table (“SCT”) for each year and then: ● subtracting the amount in the “Stock Awards” column of the SCT for such year, ● adding, for all unvested equity awards granted during the reporting year and outstanding on the last day of the reporting year, the fair value as of the last day of the reporting year, ● adding, for all unvested equity awards granted prior to the reporting year and outstanding on the last day of the reporting year, the change in fair value from the last day of the preceding year to the last day of the reporting year, ● adding, for equity awards vesting during the reporting year, the change in fair value from the last day of the preceding year to the vesting date, ● adding the value of any dividends or other earnings paid in the reporting year on unvested equity awards that are not otherwise included in the total compensation for the reporting year, ● subtracting the amount in the “Change in Pension Value &amp; Nonqualified Deferred Compensation Earnings” column of the SCT for such year, and ● adding, for all defined benefit and actuarial pension plans, (A) the service cost, calculated as the actuarial present value attributable to services rendered during the reporting year, plus (B) the prior service cost, calculated as the entire cost of benefits granted in a plan amendment during the reporting year that are attributed by the benefit formula to services rendered in periods prior to the amendment. For this purpose, the fair value of equity awards is computed in a manner consistent with the fair value methodology used to account for share-based payments in our financial statements. This may result in a difference in the share value input used for the fair value calculation at year-end when compared to the share value used for performance-based share awards at time of award but the assumptions used in calculating the fair value of the awards did not differ in any material respect from the assumptions used to calculate the grant date fair value of the awards as reported in the Summary Compensation Table for the applicable years. The following tables reflect the adjustments made to SCT total compensation to compute CAP for the position of CEO and average CAP for our other NEOs: ​ ​ ​ ​ ​ ​ ​ ​ ​ ​ ​ ​ ​ CEO SCT Total to CAP Reconciliation - Dennis Zember ​ ​ 2024 ​ ​ 2023 ​ ​ 2022 ​ ​ 2021 ​ ​ ​ ​ ​ ​ ​ ​ ​ ​ ​ ​ ​ SCT Total Compensation ​ $ 788,439 ​ $ 1,196,693 ​ $ 1,433,177 ​ $ 1,617,767 SCT Stock Awards ​ ​ — ​ ​ (459,000) ​ ​ (498,102) ​ ​ (631,575) Fair Value of New Unvested Equity Awards ​ ​ 524,700 ​ ​ 569,700 ​ ​ 498,944 ​ ​ 631,996 Change in Fair Value of Existing Unvested Equity Awards ​ ​ (49,000) ​ ​ 42,930 ​ ​ (170,972) ​ ​ 46,400 Change in Fair Value of Vesting Equity Awards ​ ​ (480) ​ ​ 360 ​ ​ (31,696) ​ ​ 95,620 Dividends on Unvested Equity Awards ​ ​ 2,000 ​ ​ 3,600 ​ ​ 5,200 ​ ​ 6,800 SCT Change in Pension Value &amp; Nonqualified Deferred Compensation Earnings ​ ​ — ​ ​ — ​ ​ — ​ ​ — Service Cost &amp; Prior Service Cost ​ ​ — ​ ​ — ​ ​ — ​ ​ — CAP ​ $ 1,265,659 ​ $ 1,354,283 ​ $ 1,236,551 ​ $ 1,767,008 ​ ​ ​ ​ ​ ​ ​ ​ ​ ​ ​ ​ ​ ​ ​ ​ ​ ​ ​ ​ ​ ​ ​ ​ ​ ​ CEO SCT Total to CAP Reconciliation - Joe A. Shearin ​ ​ 2020 ​ ​ ​ ​ ​ ​ ​ ​ ​ ​ ​ ​ ​ ​ ​ ​ ​ ​ ​ ​ ​ ​ SCT Total Compensation ​ $ 2,404,110 ​ ​ ​ ​ ​ ​ ​ ​ ​ SCT Stock Awards ​ ​ (159,300) ​ ​ ​ ​ ​ ​ ​ ​ ​ Fair Value of New Unvested Equity Awards ​ ​ — ​ ​ ​ ​ ​ ​ ​ ​ ​ Change in Fair Value of Existing Unvested Equity Awards ​ ​ — ​ ​ ​ ​ ​ ​ ​ ​ ​ Change in Fair Value of Vesting Equity Awards ​ ​ (14,900) ​ ​ ​ ​ ​ ​ ​ ​ ​ Dividends on Unvested Equity Awards ​ ​ 1,800 ​ ​ ​ ​ ​ ​ ​ ​ ​ SCT Change in Pension Value &amp; Nonqualified Deferred Compensation Earnings ​ ​ — ​ ​ ​ ​ ​ ​ ​ ​ ​ Service Cost &amp; Prior Service Cost ​ ​ — ​ ​ ​ ​ ​ ​ ​ ​ ​ CAP ​ $ 2,231,710 ​ ​ ​ ​ ​ ​ ​ ​ ​ ​ ​ ​ ​ ​ ​ ​ ​ ​ ​ ​ ​ ​ ​ ​ ​ ​ ​ ​ ​ ​ ​ ​ ​ ​ ​ Average Non-CEO NEOs SCT Total to CAP Reconciliation ​ ​ 2024 ​ ​ 2023 ​ ​ 2022 ​ ​ 2021 ​ ​ ​ ​ ​ ​ ​ ​ ​ ​ ​ ​ ​ SCT Total Compensation ​ $ 372,890 ​ $ 402,237 ​ $ 477,995 ​ $ 510,044 SCT Stock Awards ​ ​ — ​ ​ (102,000) ​ ​ (91,683) ​ ​ (87,868) Fair Value of New Unvested Equity Awards ​ ​ — ​ ​ 126,600 ​ ​ 92,838 ​ ​ 33,773 Change in Fair Value of Existing Unvested Equity Awards ​ ​ (17,763) ​ ​ 9,275 ​ ​ (34,010) ​ ​ 26,361 Change in Fair Value of Vesting Equity Awards ​ ​ (1,656) ​ ​ (1,602) ​ ​ (11,234) ​ ​ 2,671 Dividends on Unvested Equity Awards ​ ​ 976 ​ ​ 1,785 ​ ​ 3,474 ​ ​ 3,117 SCT Change in Pension Value &amp; Nonqualified Deferred Compensation Earnings ​ ​ — ​ ​ — ​ ​ — ​ ​ — Service Cost &amp; Prior Service Cost ​ ​ — ​ ​ — ​ ​ — ​ ​ — CAP ​ $ 354,449 ​ $ 436,295 ​ $ 437,380 ​ $ 488,097</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Loan Growth</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xml:space="preserve">(1) Mr. Zember joined the Company and the Bank as President and Chief Executive Officer on February 19, 2020. (2) Mr. Shearin retired from his position as President and Chief Executive Officer the Company and the Bank on February 19, 2020. (3) For fiscal year 2024, the Company’s Non-CEO NEOs were Mathew A. Switzer, Rickey A. Fulk, Marie T. Leibson and Ann-Stanton Gore. For fiscal year 2023, the Company’s Non-CEO NEOs were Mathew A. Switzer, Rickey A. Fulk, G. Cody Sheflett and Ann-Stanton Gore. For fiscal year 2022, the Company’s Non-CEO NEOs were Mathew A. Switzer, Marie T. Leibson, G. Cody Sheflett and Stephen B. Weber.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The Peer Group TSR is the total return of the Nasdaq Bank Index for the same period, the same index used for our performance graph disclosed in our Annual Report on Form 10-K for the year ended December 31, 2024.</t>
        </is>
      </c>
      <c r="C7" s="4" t="inlineStr">
        <is>
          <t xml:space="preserve"> </t>
        </is>
      </c>
      <c r="D7" s="4" t="inlineStr">
        <is>
          <t xml:space="preserve"> </t>
        </is>
      </c>
      <c r="E7" s="4" t="inlineStr">
        <is>
          <t xml:space="preserve"> </t>
        </is>
      </c>
      <c r="F7" s="4" t="inlineStr">
        <is>
          <t xml:space="preserve"> </t>
        </is>
      </c>
    </row>
    <row r="8">
      <c r="A8" s="4" t="inlineStr">
        <is>
          <t>Adjustment To PEO Compensation, Footnote</t>
        </is>
      </c>
      <c r="B8" s="4" t="inlineStr">
        <is>
          <t>For this purpose, the fair value of equity awards is computed in a manner consistent with the fair value methodology used to account for share-based payments in our financial statements. This may result in a difference in the share value input used for the fair value calculation at year-end when compared to the share value used for performance-based share awards at time of award but the assumptions used in calculating the fair value of the awards did not differ in any material respect from the assumptions used to calculate the grant date fair value of the awards as reported in the Summary Compensation Table for the applicable years. The following tables reflect the adjustments made to SCT total compensation to compute CAP for the position of CEO and average CAP for our other NEOs: ​ ​ ​ ​ ​ ​ ​ ​ ​ ​ ​ ​ ​ CEO SCT Total to CAP Reconciliation - Dennis Zember ​ ​ 2024 ​ ​ 2023 ​ ​ 2022 ​ ​ 2021 ​ ​ ​ ​ ​ ​ ​ ​ ​ ​ ​ ​ ​ SCT Total Compensation ​ $ 788,439 ​ $ 1,196,693 ​ $ 1,433,177 ​ $ 1,617,767 SCT Stock Awards ​ ​ — ​ ​ (459,000) ​ ​ (498,102) ​ ​ (631,575) Fair Value of New Unvested Equity Awards ​ ​ 524,700 ​ ​ 569,700 ​ ​ 498,944 ​ ​ 631,996 Change in Fair Value of Existing Unvested Equity Awards ​ ​ (49,000) ​ ​ 42,930 ​ ​ (170,972) ​ ​ 46,400 Change in Fair Value of Vesting Equity Awards ​ ​ (480) ​ ​ 360 ​ ​ (31,696) ​ ​ 95,620 Dividends on Unvested Equity Awards ​ ​ 2,000 ​ ​ 3,600 ​ ​ 5,200 ​ ​ 6,800 SCT Change in Pension Value &amp; Nonqualified Deferred Compensation Earnings ​ ​ — ​ ​ — ​ ​ — ​ ​ — Service Cost &amp; Prior Service Cost ​ ​ — ​ ​ — ​ ​ — ​ ​ — CAP ​ $ 1,265,659 ​ $ 1,354,283 ​ $ 1,236,551 ​ $ 1,767,008 ​ ​ ​ ​ ​ ​ ​ ​ ​ ​ ​ ​ ​ ​ ​ ​ ​ ​ ​ ​ ​ ​ ​ ​ ​ ​ CEO SCT Total to CAP Reconciliation - Joe A. Shearin ​ ​ 2020 ​ ​ ​ ​ ​ ​ ​ ​ ​ ​ ​ ​ ​ ​ ​ ​ ​ ​ ​ ​ ​ ​ SCT Total Compensation ​ $ 2,404,110 ​ ​ ​ ​ ​ ​ ​ ​ ​ SCT Stock Awards ​ ​ (159,300) ​ ​ ​ ​ ​ ​ ​ ​ ​ Fair Value of New Unvested Equity Awards ​ ​ — ​ ​ ​ ​ ​ ​ ​ ​ ​ Change in Fair Value of Existing Unvested Equity Awards ​ ​ — ​ ​ ​ ​ ​ ​ ​ ​ ​ Change in Fair Value of Vesting Equity Awards ​ ​ (14,900) ​ ​ ​ ​ ​ ​ ​ ​ ​ Dividends on Unvested Equity Awards ​ ​ 1,800 ​ ​ ​ ​ ​ ​ ​ ​ ​ SCT Change in Pension Value &amp; Nonqualified Deferred Compensation Earnings ​ ​ — ​ ​ ​ ​ ​ ​ ​ ​ ​ Service Cost &amp; Prior Service Cost ​ ​ — ​ ​ ​ ​ ​ ​ ​ ​ ​ CAP ​ $ 2,231,710 ​ ​ ​ ​ ​ ​ ​ ​ ​ ​ ​ ​ ​ ​ ​ ​ ​ ​ ​ ​ ​ ​ ​ ​ ​ ​ ​ ​ ​ ​ ​ ​ ​ ​ ​ Average Non-CEO NEOs SCT Total to CAP Reconciliation ​ ​ 2024 ​ ​ 2023 ​ ​ 2022 ​ ​ 2021 ​ ​ ​ ​ ​ ​ ​ ​ ​ ​ ​ ​ ​ SCT Total Compensation ​ $ 372,890 ​ $ 402,237 ​ $ 477,995 ​ $ 510,044 SCT Stock Awards ​ ​ — ​ ​ (102,000) ​ ​ (91,683) ​ ​ (87,868) Fair Value of New Unvested Equity Awards ​ ​ — ​ ​ 126,600 ​ ​ 92,838 ​ ​ 33,773 Change in Fair Value of Existing Unvested Equity Awards ​ ​ (17,763) ​ ​ 9,275 ​ ​ (34,010) ​ ​ 26,361 Change in Fair Value of Vesting Equity Awards ​ ​ (1,656) ​ ​ (1,602) ​ ​ (11,234) ​ ​ 2,671 Dividends on Unvested Equity Awards ​ ​ 976 ​ ​ 1,785 ​ ​ 3,474 ​ ​ 3,117 SCT Change in Pension Value &amp; Nonqualified Deferred Compensation Earnings ​ ​ — ​ ​ — ​ ​ — ​ ​ — Service Cost &amp; Prior Service Cost ​ ​ — ​ ​ — ​ ​ — ​ ​ — CAP ​ $ 354,449 ​ $ 436,295 ​ $ 437,380 ​ $ 488,097</t>
        </is>
      </c>
      <c r="C8" s="4" t="inlineStr">
        <is>
          <t xml:space="preserve"> </t>
        </is>
      </c>
      <c r="D8" s="4" t="inlineStr">
        <is>
          <t xml:space="preserve"> </t>
        </is>
      </c>
      <c r="E8" s="4" t="inlineStr">
        <is>
          <t xml:space="preserve"> </t>
        </is>
      </c>
      <c r="F8" s="4" t="inlineStr">
        <is>
          <t xml:space="preserve"> </t>
        </is>
      </c>
    </row>
    <row r="9">
      <c r="A9" s="4" t="inlineStr">
        <is>
          <t>Non-PEO NEO Average Total Compensation Amount</t>
        </is>
      </c>
      <c r="B9" s="5" t="n">
        <v>372890</v>
      </c>
      <c r="C9" s="5" t="n">
        <v>402237</v>
      </c>
      <c r="D9" s="5" t="n">
        <v>477995</v>
      </c>
      <c r="E9" s="5" t="n">
        <v>510044</v>
      </c>
      <c r="F9" s="5" t="n">
        <v>514564</v>
      </c>
    </row>
    <row r="10">
      <c r="A10" s="4" t="inlineStr">
        <is>
          <t>Non-PEO NEO Average Compensation Actually Paid Amount</t>
        </is>
      </c>
      <c r="B10" s="5" t="n">
        <v>354449</v>
      </c>
      <c r="C10" s="6" t="n">
        <v>436295</v>
      </c>
      <c r="D10" s="6" t="n">
        <v>437380</v>
      </c>
      <c r="E10" s="6" t="n">
        <v>488097</v>
      </c>
      <c r="F10" s="6" t="n">
        <v>360396</v>
      </c>
    </row>
    <row r="11">
      <c r="A11" s="4" t="inlineStr">
        <is>
          <t>Adjustment to Non-PEO NEO Compensation Footnote</t>
        </is>
      </c>
      <c r="B11" s="4" t="inlineStr">
        <is>
          <t>For this purpose, the fair value of equity awards is computed in a manner consistent with the fair value methodology used to account for share-based payments in our financial statements. This may result in a difference in the share value input used for the fair value calculation at year-end when compared to the share value used for performance-based share awards at time of award but the assumptions used in calculating the fair value of the awards did not differ in any material respect from the assumptions used to calculate the grant date fair value of the awards as reported in the Summary Compensation Table for the applicable years. The following tables reflect the adjustments made to SCT total compensation to compute CAP for the position of CEO and average CAP for our other NEOs: ​ ​ ​ ​ ​ ​ ​ ​ ​ ​ ​ ​ ​ CEO SCT Total to CAP Reconciliation - Dennis Zember ​ ​ 2024 ​ ​ 2023 ​ ​ 2022 ​ ​ 2021 ​ ​ ​ ​ ​ ​ ​ ​ ​ ​ ​ ​ ​ SCT Total Compensation ​ $ 788,439 ​ $ 1,196,693 ​ $ 1,433,177 ​ $ 1,617,767 SCT Stock Awards ​ ​ — ​ ​ (459,000) ​ ​ (498,102) ​ ​ (631,575) Fair Value of New Unvested Equity Awards ​ ​ 524,700 ​ ​ 569,700 ​ ​ 498,944 ​ ​ 631,996 Change in Fair Value of Existing Unvested Equity Awards ​ ​ (49,000) ​ ​ 42,930 ​ ​ (170,972) ​ ​ 46,400 Change in Fair Value of Vesting Equity Awards ​ ​ (480) ​ ​ 360 ​ ​ (31,696) ​ ​ 95,620 Dividends on Unvested Equity Awards ​ ​ 2,000 ​ ​ 3,600 ​ ​ 5,200 ​ ​ 6,800 SCT Change in Pension Value &amp; Nonqualified Deferred Compensation Earnings ​ ​ — ​ ​ — ​ ​ — ​ ​ — Service Cost &amp; Prior Service Cost ​ ​ — ​ ​ — ​ ​ — ​ ​ — CAP ​ $ 1,265,659 ​ $ 1,354,283 ​ $ 1,236,551 ​ $ 1,767,008 ​ ​ ​ ​ ​ ​ ​ ​ ​ ​ ​ ​ ​ ​ ​ ​ ​ ​ ​ ​ ​ ​ ​ ​ ​ ​ CEO SCT Total to CAP Reconciliation - Joe A. Shearin ​ ​ 2020 ​ ​ ​ ​ ​ ​ ​ ​ ​ ​ ​ ​ ​ ​ ​ ​ ​ ​ ​ ​ ​ ​ SCT Total Compensation ​ $ 2,404,110 ​ ​ ​ ​ ​ ​ ​ ​ ​ SCT Stock Awards ​ ​ (159,300) ​ ​ ​ ​ ​ ​ ​ ​ ​ Fair Value of New Unvested Equity Awards ​ ​ — ​ ​ ​ ​ ​ ​ ​ ​ ​ Change in Fair Value of Existing Unvested Equity Awards ​ ​ — ​ ​ ​ ​ ​ ​ ​ ​ ​ Change in Fair Value of Vesting Equity Awards ​ ​ (14,900) ​ ​ ​ ​ ​ ​ ​ ​ ​ Dividends on Unvested Equity Awards ​ ​ 1,800 ​ ​ ​ ​ ​ ​ ​ ​ ​ SCT Change in Pension Value &amp; Nonqualified Deferred Compensation Earnings ​ ​ — ​ ​ ​ ​ ​ ​ ​ ​ ​ Service Cost &amp; Prior Service Cost ​ ​ — ​ ​ ​ ​ ​ ​ ​ ​ ​ CAP ​ $ 2,231,710 ​ ​ ​ ​ ​ ​ ​ ​ ​ ​ ​ ​ ​ ​ ​ ​ ​ ​ ​ ​ ​ ​ ​ ​ ​ ​ ​ ​ ​ ​ ​ ​ ​ ​ ​ Average Non-CEO NEOs SCT Total to CAP Reconciliation ​ ​ 2024 ​ ​ 2023 ​ ​ 2022 ​ ​ 2021 ​ ​ ​ ​ ​ ​ ​ ​ ​ ​ ​ ​ ​ SCT Total Compensation ​ $ 372,890 ​ $ 402,237 ​ $ 477,995 ​ $ 510,044 SCT Stock Awards ​ ​ — ​ ​ (102,000) ​ ​ (91,683) ​ ​ (87,868) Fair Value of New Unvested Equity Awards ​ ​ — ​ ​ 126,600 ​ ​ 92,838 ​ ​ 33,773 Change in Fair Value of Existing Unvested Equity Awards ​ ​ (17,763) ​ ​ 9,275 ​ ​ (34,010) ​ ​ 26,361 Change in Fair Value of Vesting Equity Awards ​ ​ (1,656) ​ ​ (1,602) ​ ​ (11,234) ​ ​ 2,671 Dividends on Unvested Equity Awards ​ ​ 976 ​ ​ 1,785 ​ ​ 3,474 ​ ​ 3,117 SCT Change in Pension Value &amp; Nonqualified Deferred Compensation Earnings ​ ​ — ​ ​ — ​ ​ — ​ ​ — Service Cost &amp; Prior Service Cost ​ ​ — ​ ​ — ​ ​ — ​ ​ — CAP ​ $ 354,449 ​ $ 436,295 ​ $ 437,380 ​ $ 488,097</t>
        </is>
      </c>
      <c r="C11" s="4" t="inlineStr">
        <is>
          <t xml:space="preserve"> </t>
        </is>
      </c>
      <c r="D11" s="4" t="inlineStr">
        <is>
          <t xml:space="preserve"> </t>
        </is>
      </c>
      <c r="E11" s="4" t="inlineStr">
        <is>
          <t xml:space="preserve"> </t>
        </is>
      </c>
      <c r="F11" s="4" t="inlineStr">
        <is>
          <t xml:space="preserve"> </t>
        </is>
      </c>
    </row>
    <row r="12">
      <c r="A12" s="4" t="inlineStr">
        <is>
          <t>Compensation Actually Paid vs. Total Shareholder Return</t>
        </is>
      </c>
      <c r="C12" s="4" t="inlineStr">
        <is>
          <t xml:space="preserve"> </t>
        </is>
      </c>
      <c r="D12" s="4" t="inlineStr">
        <is>
          <t xml:space="preserve"> </t>
        </is>
      </c>
      <c r="E12" s="4" t="inlineStr">
        <is>
          <t xml:space="preserve"> </t>
        </is>
      </c>
      <c r="F12" s="4" t="inlineStr">
        <is>
          <t xml:space="preserve"> </t>
        </is>
      </c>
    </row>
    <row r="13">
      <c r="A13" s="4" t="inlineStr">
        <is>
          <t>Compensation Actually Paid vs. Net Income</t>
        </is>
      </c>
      <c r="C13" s="4" t="inlineStr">
        <is>
          <t xml:space="preserve"> </t>
        </is>
      </c>
      <c r="D13" s="4" t="inlineStr">
        <is>
          <t xml:space="preserve"> </t>
        </is>
      </c>
      <c r="E13" s="4" t="inlineStr">
        <is>
          <t xml:space="preserve"> </t>
        </is>
      </c>
      <c r="F13" s="4" t="inlineStr">
        <is>
          <t xml:space="preserve"> </t>
        </is>
      </c>
    </row>
    <row r="14">
      <c r="A14" s="4" t="inlineStr">
        <is>
          <t>Compensation Actually Paid vs. Company Selected Measure</t>
        </is>
      </c>
      <c r="B14" s="4" t="inlineStr">
        <is>
          <t>​ ​ ​</t>
        </is>
      </c>
      <c r="C14" s="4" t="inlineStr">
        <is>
          <t xml:space="preserve"> </t>
        </is>
      </c>
      <c r="D14" s="4" t="inlineStr">
        <is>
          <t xml:space="preserve"> </t>
        </is>
      </c>
      <c r="E14" s="4" t="inlineStr">
        <is>
          <t xml:space="preserve"> </t>
        </is>
      </c>
      <c r="F14" s="4" t="inlineStr">
        <is>
          <t xml:space="preserve"> </t>
        </is>
      </c>
    </row>
    <row r="15">
      <c r="A15" s="4" t="inlineStr">
        <is>
          <t>Total Shareholder Return Vs Peer Group</t>
        </is>
      </c>
      <c r="B15" s="4" t="inlineStr">
        <is>
          <t>​</t>
        </is>
      </c>
      <c r="C15" s="4" t="inlineStr">
        <is>
          <t xml:space="preserve"> </t>
        </is>
      </c>
      <c r="D15" s="4" t="inlineStr">
        <is>
          <t xml:space="preserve"> </t>
        </is>
      </c>
      <c r="E15" s="4" t="inlineStr">
        <is>
          <t xml:space="preserve"> </t>
        </is>
      </c>
      <c r="F15" s="4" t="inlineStr">
        <is>
          <t xml:space="preserve"> </t>
        </is>
      </c>
    </row>
    <row r="16">
      <c r="A16" s="4" t="inlineStr">
        <is>
          <t>Tabular List, Table</t>
        </is>
      </c>
      <c r="B16" s="4" t="inlineStr">
        <is>
          <t>​ Required Tabular Disclosure of Most Important Measures (Unranked) to Determine 2024 CAP Net Income Deposit Growth Gross Loan Growth Growth in Bank Operating Expenses ​</t>
        </is>
      </c>
      <c r="C16" s="4" t="inlineStr">
        <is>
          <t xml:space="preserve"> </t>
        </is>
      </c>
      <c r="D16" s="4" t="inlineStr">
        <is>
          <t xml:space="preserve"> </t>
        </is>
      </c>
      <c r="E16" s="4" t="inlineStr">
        <is>
          <t xml:space="preserve"> </t>
        </is>
      </c>
      <c r="F16" s="4" t="inlineStr">
        <is>
          <t xml:space="preserve"> </t>
        </is>
      </c>
    </row>
    <row r="17">
      <c r="A17" s="4" t="inlineStr">
        <is>
          <t>Total Shareholder Return Amount</t>
        </is>
      </c>
      <c r="B17" s="5" t="n">
        <v>85</v>
      </c>
      <c r="C17" s="6" t="n">
        <v>89</v>
      </c>
      <c r="D17" s="6" t="n">
        <v>80</v>
      </c>
      <c r="E17" s="6" t="n">
        <v>98</v>
      </c>
      <c r="F17" s="6" t="n">
        <v>77</v>
      </c>
    </row>
    <row r="18">
      <c r="A18" s="4" t="inlineStr">
        <is>
          <t>Peer Group Total Shareholder Return Amount</t>
        </is>
      </c>
      <c r="B18" s="6" t="n">
        <v>111</v>
      </c>
      <c r="C18" s="6" t="n">
        <v>95</v>
      </c>
      <c r="D18" s="6" t="n">
        <v>102</v>
      </c>
      <c r="E18" s="6" t="n">
        <v>125</v>
      </c>
      <c r="F18" s="6" t="n">
        <v>89</v>
      </c>
    </row>
    <row r="19">
      <c r="A19" s="4" t="inlineStr">
        <is>
          <t>Net Income (Loss)</t>
        </is>
      </c>
      <c r="B19" s="5" t="n">
        <v>-16205</v>
      </c>
      <c r="C19" s="5" t="n">
        <v>-7832</v>
      </c>
      <c r="D19" s="5" t="n">
        <v>14148</v>
      </c>
      <c r="E19" s="5" t="n">
        <v>31113</v>
      </c>
      <c r="F19" s="5" t="n">
        <v>21581</v>
      </c>
    </row>
    <row r="20">
      <c r="A20" s="4" t="inlineStr">
        <is>
          <t>Company Selected Measure Amount</t>
        </is>
      </c>
      <c r="B20" s="7" t="n">
        <v>-4.3</v>
      </c>
      <c r="C20" s="7" t="n">
        <v>9.199999999999999</v>
      </c>
      <c r="D20" s="7" t="n">
        <v>30.1</v>
      </c>
      <c r="E20" s="7" t="n">
        <v>6.5</v>
      </c>
      <c r="F20" s="7" t="n">
        <v>-2.8</v>
      </c>
    </row>
    <row r="21">
      <c r="A21" s="4" t="inlineStr">
        <is>
          <t>PEO Name</t>
        </is>
      </c>
      <c r="B21" s="4" t="inlineStr">
        <is>
          <t>Mr. Zember</t>
        </is>
      </c>
      <c r="C21" s="4" t="inlineStr">
        <is>
          <t xml:space="preserve"> </t>
        </is>
      </c>
      <c r="D21" s="4" t="inlineStr">
        <is>
          <t xml:space="preserve"> </t>
        </is>
      </c>
      <c r="E21" s="4" t="inlineStr">
        <is>
          <t xml:space="preserve"> </t>
        </is>
      </c>
      <c r="F21" s="4" t="inlineStr">
        <is>
          <t xml:space="preserve"> </t>
        </is>
      </c>
    </row>
    <row r="22">
      <c r="A22" s="4" t="inlineStr">
        <is>
          <t>Measure::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ame</t>
        </is>
      </c>
      <c r="B24" s="4" t="inlineStr">
        <is>
          <t>Net Income</t>
        </is>
      </c>
      <c r="C24" s="4" t="inlineStr">
        <is>
          <t xml:space="preserve"> </t>
        </is>
      </c>
      <c r="D24" s="4" t="inlineStr">
        <is>
          <t xml:space="preserve"> </t>
        </is>
      </c>
      <c r="E24" s="4" t="inlineStr">
        <is>
          <t xml:space="preserve"> </t>
        </is>
      </c>
      <c r="F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Deposit Growth</t>
        </is>
      </c>
      <c r="C27" s="4" t="inlineStr">
        <is>
          <t xml:space="preserve"> </t>
        </is>
      </c>
      <c r="D27" s="4" t="inlineStr">
        <is>
          <t xml:space="preserve"> </t>
        </is>
      </c>
      <c r="E27" s="4" t="inlineStr">
        <is>
          <t xml:space="preserve"> </t>
        </is>
      </c>
      <c r="F27" s="4" t="inlineStr">
        <is>
          <t xml:space="preserve"> </t>
        </is>
      </c>
    </row>
    <row r="28">
      <c r="A28" s="4" t="inlineStr">
        <is>
          <t>Measure::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Gross Loan Growth</t>
        </is>
      </c>
      <c r="C30" s="4" t="inlineStr">
        <is>
          <t xml:space="preserve"> </t>
        </is>
      </c>
      <c r="D30" s="4" t="inlineStr">
        <is>
          <t xml:space="preserve"> </t>
        </is>
      </c>
      <c r="E30" s="4" t="inlineStr">
        <is>
          <t xml:space="preserve"> </t>
        </is>
      </c>
      <c r="F30" s="4" t="inlineStr">
        <is>
          <t xml:space="preserve"> </t>
        </is>
      </c>
    </row>
    <row r="31">
      <c r="A31" s="4" t="inlineStr">
        <is>
          <t>Measure:: 4</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Growth in Bank Operating Expenses</t>
        </is>
      </c>
      <c r="C33" s="4" t="inlineStr">
        <is>
          <t xml:space="preserve"> </t>
        </is>
      </c>
      <c r="D33" s="4" t="inlineStr">
        <is>
          <t xml:space="preserve"> </t>
        </is>
      </c>
      <c r="E33" s="4" t="inlineStr">
        <is>
          <t xml:space="preserve"> </t>
        </is>
      </c>
      <c r="F33" s="4" t="inlineStr">
        <is>
          <t xml:space="preserve"> </t>
        </is>
      </c>
    </row>
    <row r="34">
      <c r="A34" s="4" t="inlineStr">
        <is>
          <t>Dennis J Zember Jr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O Total Compensation Amount</t>
        </is>
      </c>
      <c r="B36" s="5" t="n">
        <v>788439</v>
      </c>
      <c r="C36" s="5" t="n">
        <v>1196693</v>
      </c>
      <c r="D36" s="5" t="n">
        <v>1433177</v>
      </c>
      <c r="E36" s="5" t="n">
        <v>1617767</v>
      </c>
      <c r="F36" s="5" t="n">
        <v>1267310</v>
      </c>
    </row>
    <row r="37">
      <c r="A37" s="4" t="inlineStr">
        <is>
          <t>PEO Actually Paid Compensation Amount</t>
        </is>
      </c>
      <c r="B37" s="6" t="n">
        <v>1265659</v>
      </c>
      <c r="C37" s="6" t="n">
        <v>1354283</v>
      </c>
      <c r="D37" s="6" t="n">
        <v>1236551</v>
      </c>
      <c r="E37" s="6" t="n">
        <v>1767008</v>
      </c>
      <c r="F37" s="6" t="n">
        <v>778260</v>
      </c>
    </row>
    <row r="38">
      <c r="A38" s="4" t="inlineStr">
        <is>
          <t>Joe A Sheari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O Total Compensation Amount</t>
        </is>
      </c>
      <c r="B40" s="4" t="inlineStr">
        <is>
          <t xml:space="preserve"> </t>
        </is>
      </c>
      <c r="C40" s="4" t="inlineStr">
        <is>
          <t xml:space="preserve"> </t>
        </is>
      </c>
      <c r="D40" s="4" t="inlineStr">
        <is>
          <t xml:space="preserve"> </t>
        </is>
      </c>
      <c r="E40" s="4" t="inlineStr">
        <is>
          <t xml:space="preserve"> </t>
        </is>
      </c>
      <c r="F40" s="6" t="n">
        <v>2404110</v>
      </c>
    </row>
    <row r="41">
      <c r="A41" s="4" t="inlineStr">
        <is>
          <t>PEO Actually Paid Compensation Amount</t>
        </is>
      </c>
      <c r="B41" s="4" t="inlineStr">
        <is>
          <t xml:space="preserve"> </t>
        </is>
      </c>
      <c r="C41" s="4" t="inlineStr">
        <is>
          <t xml:space="preserve"> </t>
        </is>
      </c>
      <c r="D41" s="4" t="inlineStr">
        <is>
          <t xml:space="preserve"> </t>
        </is>
      </c>
      <c r="E41" s="4" t="inlineStr">
        <is>
          <t xml:space="preserve"> </t>
        </is>
      </c>
      <c r="F41" s="6" t="n">
        <v>2231710</v>
      </c>
    </row>
    <row r="42">
      <c r="A42" s="4" t="inlineStr">
        <is>
          <t>PEO | Dennis J Zember Jr [Member] | Aggregate Grant Date Fair Value of Equity Award Amounts Reported in Summary Compensation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4" t="inlineStr">
        <is>
          <t xml:space="preserve"> </t>
        </is>
      </c>
      <c r="C44" s="6" t="n">
        <v>-459000</v>
      </c>
      <c r="D44" s="6" t="n">
        <v>-498102</v>
      </c>
      <c r="E44" s="6" t="n">
        <v>-631575</v>
      </c>
      <c r="F44" s="4" t="inlineStr">
        <is>
          <t xml:space="preserve"> </t>
        </is>
      </c>
    </row>
    <row r="45">
      <c r="A45" s="4" t="inlineStr">
        <is>
          <t>PEO | Dennis J Zember Jr [Member] | Year-end Fair Value of Equity Awards Granted in Covered Year that are Outstanding and Unveste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6" t="n">
        <v>524700</v>
      </c>
      <c r="C47" s="6" t="n">
        <v>569700</v>
      </c>
      <c r="D47" s="6" t="n">
        <v>498944</v>
      </c>
      <c r="E47" s="6" t="n">
        <v>631996</v>
      </c>
      <c r="F47" s="4" t="inlineStr">
        <is>
          <t xml:space="preserve"> </t>
        </is>
      </c>
    </row>
    <row r="48">
      <c r="A48" s="4" t="inlineStr">
        <is>
          <t>PEO | Dennis J Zember Jr [Member] | Year-over-Year Change in Fair Value of Equity Awards Granted in Prior Years That are Outstanding and Unveste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49000</v>
      </c>
      <c r="C50" s="6" t="n">
        <v>42930</v>
      </c>
      <c r="D50" s="6" t="n">
        <v>-170972</v>
      </c>
      <c r="E50" s="6" t="n">
        <v>46400</v>
      </c>
      <c r="F50" s="4" t="inlineStr">
        <is>
          <t xml:space="preserve"> </t>
        </is>
      </c>
    </row>
    <row r="51">
      <c r="A51" s="4" t="inlineStr">
        <is>
          <t>PEO | Dennis J Zember Jr [Member] | Vesting Date Fair Value of Equity Awards Granted and Vested in Covered Yea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480</v>
      </c>
      <c r="C53" s="6" t="n">
        <v>360</v>
      </c>
      <c r="D53" s="6" t="n">
        <v>-31696</v>
      </c>
      <c r="E53" s="6" t="n">
        <v>95620</v>
      </c>
      <c r="F53" s="4" t="inlineStr">
        <is>
          <t xml:space="preserve"> </t>
        </is>
      </c>
    </row>
    <row r="54">
      <c r="A54" s="4" t="inlineStr">
        <is>
          <t>PEO | Dennis J Zember Jr [Member] | Dividends or Other Earnings Paid on Equity Awards not Otherwise Reflected in Total Compensation for Covered Yea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2000</v>
      </c>
      <c r="C56" s="6" t="n">
        <v>3600</v>
      </c>
      <c r="D56" s="6" t="n">
        <v>5200</v>
      </c>
      <c r="E56" s="6" t="n">
        <v>6800</v>
      </c>
      <c r="F56" s="4" t="inlineStr">
        <is>
          <t xml:space="preserve"> </t>
        </is>
      </c>
    </row>
    <row r="57">
      <c r="A57" s="4" t="inlineStr">
        <is>
          <t>PEO | Joe A Shearin [Member] | Aggregate Grant Date Fair Value of Equity Award Amounts Reported in Summary Compensation Tabl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4" t="inlineStr">
        <is>
          <t xml:space="preserve"> </t>
        </is>
      </c>
      <c r="D59" s="4" t="inlineStr">
        <is>
          <t xml:space="preserve"> </t>
        </is>
      </c>
      <c r="E59" s="4" t="inlineStr">
        <is>
          <t xml:space="preserve"> </t>
        </is>
      </c>
      <c r="F59" s="6" t="n">
        <v>-159300</v>
      </c>
    </row>
    <row r="60">
      <c r="A60" s="4" t="inlineStr">
        <is>
          <t>PEO | Joe A Shearin [Member] | Vesting Date Fair Value of Equity Awards Granted and Vested in Covered Yea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4" t="inlineStr">
        <is>
          <t xml:space="preserve"> </t>
        </is>
      </c>
      <c r="D62" s="4" t="inlineStr">
        <is>
          <t xml:space="preserve"> </t>
        </is>
      </c>
      <c r="E62" s="4" t="inlineStr">
        <is>
          <t xml:space="preserve"> </t>
        </is>
      </c>
      <c r="F62" s="6" t="n">
        <v>-14900</v>
      </c>
    </row>
    <row r="63">
      <c r="A63" s="4" t="inlineStr">
        <is>
          <t>PEO | Joe A Shearin [Member] | Dividends or Other Earnings Paid on Equity Awards not Otherwise Reflected in Total Compensation for Covered Yea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4" t="inlineStr">
        <is>
          <t xml:space="preserve"> </t>
        </is>
      </c>
      <c r="E65" s="4" t="inlineStr">
        <is>
          <t xml:space="preserve"> </t>
        </is>
      </c>
      <c r="F65" s="5" t="n">
        <v>1800</v>
      </c>
    </row>
    <row r="66">
      <c r="A66" s="4" t="inlineStr">
        <is>
          <t>Non-PEO NEO | Aggregate Grant Date Fair Value of Equity Award Amounts Reported in Summary Compensation T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6" t="n">
        <v>-102000</v>
      </c>
      <c r="D68" s="6" t="n">
        <v>-91683</v>
      </c>
      <c r="E68" s="6" t="n">
        <v>-87868</v>
      </c>
      <c r="F68" s="4" t="inlineStr">
        <is>
          <t xml:space="preserve"> </t>
        </is>
      </c>
    </row>
    <row r="69">
      <c r="A69" s="4" t="inlineStr">
        <is>
          <t>Non-PEO NEO | Year-end Fair Value of Equity Awards Granted in Covered Year that are Outstanding and Unvested</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6" t="n">
        <v>126600</v>
      </c>
      <c r="D71" s="6" t="n">
        <v>92838</v>
      </c>
      <c r="E71" s="6" t="n">
        <v>33773</v>
      </c>
      <c r="F71" s="4" t="inlineStr">
        <is>
          <t xml:space="preserve"> </t>
        </is>
      </c>
    </row>
    <row r="72">
      <c r="A72" s="4" t="inlineStr">
        <is>
          <t>Non-PEO NEO | Year-over-Year Change in Fair Value of Equity Awards Granted in Prior Years That are Outstanding and Unvested</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6" t="n">
        <v>-17763</v>
      </c>
      <c r="C74" s="6" t="n">
        <v>9275</v>
      </c>
      <c r="D74" s="6" t="n">
        <v>-34010</v>
      </c>
      <c r="E74" s="6" t="n">
        <v>26361</v>
      </c>
      <c r="F74" s="4" t="inlineStr">
        <is>
          <t xml:space="preserve"> </t>
        </is>
      </c>
    </row>
    <row r="75">
      <c r="A75" s="4" t="inlineStr">
        <is>
          <t>Non-PEO NEO | Vesting Date Fair Value of Equity Awards Granted and Vested in Covered Yea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6" t="n">
        <v>-1656</v>
      </c>
      <c r="C77" s="6" t="n">
        <v>-1602</v>
      </c>
      <c r="D77" s="6" t="n">
        <v>-11234</v>
      </c>
      <c r="E77" s="6" t="n">
        <v>2671</v>
      </c>
      <c r="F77" s="4" t="inlineStr">
        <is>
          <t xml:space="preserve"> </t>
        </is>
      </c>
    </row>
    <row r="78">
      <c r="A78" s="4" t="inlineStr">
        <is>
          <t>Non-PEO NEO | Dividends or Other Earnings Paid on Equity Awards not Otherwise Reflected in Total Compensation for Covered Yea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5" t="n">
        <v>976</v>
      </c>
      <c r="C80" s="5" t="n">
        <v>1785</v>
      </c>
      <c r="D80" s="5" t="n">
        <v>3474</v>
      </c>
      <c r="E80" s="5" t="n">
        <v>3117</v>
      </c>
      <c r="F80"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have adopted an Insider Trading Policy to promote compliance with federal, state and foreign securities laws that prohibit certain persons who are aware of material non-public information about a company from: (i) trading in securities of that company; or (ii) providing material non-public information about the Company or about other companies doing business with the Company to persons who may trade on the basis of that information. Our insider trading policy includes pre-clearance requirements and procedures for our officers and directors prior to effecting a transaction.</t>
        </is>
      </c>
    </row>
    <row r="5">
      <c r="A5" s="4" t="inlineStr">
        <is>
          <t>Award Timing MNPI Considered</t>
        </is>
      </c>
      <c r="B5"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1:26:16Z</dcterms:created>
  <dcterms:modified xmlns:dcterms="http://purl.org/dc/terms/" xmlns:xsi="http://www.w3.org/2001/XMLSchema-instance" xsi:type="dcterms:W3CDTF">2025-04-29T21:26:17Z</dcterms:modified>
</cp:coreProperties>
</file>